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STEC INDUSTRIES, INC.</t>
        </is>
      </c>
    </row>
    <row r="8">
      <c r="A8" s="4" t="inlineStr">
        <is>
          <t>Entity Central Index Key</t>
        </is>
      </c>
      <c r="B8" s="4" t="inlineStr">
        <is>
          <t>00007929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In accordance with Item 402(v), we provide below the tabular disclosure for the Company’s President and Chief Executive Officer (“CEO”) (our Principal Executive Officer) and the average of our NEOs other than the CEO for 2022, 2021 and 2020. ​ ​ Year ​ ​ Summary (1) ​ ​ Compensation (1)(2)(3) ​ ​ Average (1) ​ ​ Average (1)(2)(3) ​ ​ Value of Initial (4) ​ ​ Net (5) ​ ​ Adjusted (6) ​ ​ TSR ​ ​ Peer ​ ​ (a) ​ ​ (b) ​ ​ (c) ​ ​ (d) ​ ​ (e) ​ ​ (f) ​ ​ (g) ​ ​ (h) ​ ​ (i) ​ ​ 2022 ​ ​ ​ ​ 4,245,485 ​ ​ ​ ​ ​ 1,009,177 ​ ​ ​ ​ ​ 1,211,633 ​ ​ ​ ​ ​ 394,458 ​ ​ ​ ​ ​ 99.59 ​ ​ ​ ​ ​ 127.72 ​ ​ ​ ​ ​ (0.6 ) ​ ​ ​ ​ ​ 70.8 ​ ​ ​ 2021 ​ ​ ​ ​ 3,469,725 ​ ​ ​ ​ ​ 4,281,031 ​ ​ ​ ​ ​ 1,160,498 ​ ​ ​ ​ ​ 1,377,772 ​ ​ ​ ​ ​ 167.78 ​ ​ ​ ​ ​ 140.98 ​ ​ ​ ​ ​ 15.9 ​ ​ ​ ​ ​ 65.1 ​ ​ ​ 2020 ​ ​ ​ ​ 2,678,565 ​ ​ ​ ​ ​ 4,741,464 ​ ​ ​ ​ ​ 1,064,315 ​ ​ ​ ​ ​ 1,390,604 ​ ​ ​ ​ ​ 139.28 ​ ​ ​ ​ ​ 111.97 ​ ​ ​ ​ ​ 46.0 ​ ​ ​ ​ ​ 81.7 ​ ​ ​ (1) Barry A. Ruffalo was our PEO for each year presented. The individuals comprising the Non-PEO NEOs for each year presented are listed below. ​
​
2020 ​ ​
2021 ​ ​
2022 ​
​
Rebecca A. Weyenberg ​ ​
Rebecca A. Weyenberg ​ ​
Rebecca A. Weyenberg ​
​
Timothy A. Averkamp ​ ​
Timothy A. Averkamp ​ ​
Timothy A. Averkamp ​
​
Jaco G. van der Merwe ​ ​
Jaco G. van der Merwe ​ ​
Jaco G. van der Merwe ​
​
Stephen C. Anderson ​ ​
Anshu Pasricha ​ ​
Anshu Pasricha ​
​
Jeffrey Schwarz ​ ​ ​ ​ ​ ​ ​ ​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
(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 ​ Year ​ ​ Summary ​ ​ Exclusion of Stock ​ ​ Inclusion of Equity ​ ​ Compensation ​ ​ 2022 ​ ​ ​ ​ 4,245,485 ​ ​ ​ ​ ​ (2,551,341 ) ​ ​ ​ ​ ​ (684,967 ) ​ ​ ​ ​ ​ 1,009,177 ​ ​ ​ 2021 ​ ​ ​ ​ 3,469,725 ​ ​ ​ ​ ​ (2,252,455 ) ​ ​ ​ ​ ​ 3,063,761 ​ ​ ​ ​ ​ 4,281,031 ​ ​ ​ 2020 ​ ​ ​ ​ 2,678,565 ​ ​ ​ ​ ​ (1,308,392 ) ​ ​ ​ ​ ​ 3,371,291 ​ ​ ​ ​ ​ 4,741,464 ​ ​ ​ Year ​ ​ Average Summary ​ ​ Average Exclusion of ​ ​ Average Inclusion of ​ ​ Average ​ ​ 2022 ​ ​ ​ ​ 1,211,633 ​ ​ ​ ​ ​ (493,598 ) ​ ​ ​ ​ ​ (323,577 ) ​ ​ ​ ​ ​ 394,458 ​ ​ ​ 2021 ​ ​ ​ ​ 1,160,498 ​ ​ ​ ​ ​ (610,237 ) ​ ​ ​ ​ ​ 827,511 ​ ​ ​ ​ ​ 1,377,772 ​ ​ ​ 2020 ​ ​ ​ ​ 1,064,315 ​ ​ ​ ​ ​ (514,491 ) ​ ​ ​ ​ ​ 840,780 ​ ​ ​ ​ ​ 1,390,604 ​ ​
The amounts in the Inclusion of Equity Values in the tables above are derived from the amounts set forth in the following tables: ​ Year ​ ​ Year-End Fair Value ​ ​ Change in Fair ​ ​ Change in Fair ​ ​ Fair Value at Last ​ ​ Total — Inclusion of ​ ​ 2022 ​ ​ ​ ​ 1,789,045 ​ ​ ​ ​ ​ (1,703,899 ) ​ ​ ​ ​ ​ (770,113 ) ​ ​ ​ ​ ​ — ​ ​ ​ ​ ​ (684,967 ) ​ ​ ​ 2021 ​ ​ ​ ​ 2,050,621 ​ ​ ​ ​ ​ 605,432 ​ ​ ​ ​ ​ 407,708 ​ ​ ​ ​ ​ — ​ ​ ​ ​ ​ 3,063,761 ​ ​ ​ 2020 ​ ​ ​ ​ 2,974,188 ​ ​ ​ ​ ​ 280,401 ​ ​ ​ ​ ​ 116,702 ​ ​ ​ ​ ​ — ​ ​ ​ ​ ​ 3,371,291 ​ ​ ​ Year ​ ​ Average Year-End ​ ​ Average Change in ​ ​ Average Change in ​ ​ Average Fair Value ​ ​ Total — Average ​ ​ 2022 ​ ​ ​ ​ 346,123 ​ ​ ​ ​ ​ (477,019 ) ​ ​ ​ ​ ​ (192,681 ) ​ ​ ​ ​ ​ — ​ ​ ​ ​ ​ (323,577 ) ​ ​ ​ 2021 ​ ​ ​ ​ 555,385 ​ ​ ​ ​ ​ 161,814 ​ ​ ​ ​ ​ 110,312 ​ ​ ​ ​ ​ — ​ ​ ​ ​ ​ 827,511 ​ ​ ​ 2020 ​ ​ ​ ​ 819,532 ​ ​ ​ ​ ​ 27,590 ​ ​ ​ ​ ​ 4,210 ​ ​ ​ ​ ​ (10,552 ) ​ ​ ​ ​ ​ 840,780 ​ ​ ​ (4) The Peer Group TSR set forth in this table utilizes the S&amp;P 600 SmallCap Industrials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S&amp;P 600 SmallCap Industrials index, respectively. Historical stock performance is not necessarily indicative of future stock performance. ​
(5)
Net income values in this table reflect immaterial revisions to previously issued consolidated financial statements that we filed in our Form 10-Q for the fiscal quarter ended March 31, 2022. ​ (6) We determined Adjusted EBITDA to be the most important financial performance measure used to link Company performance to Compensation Actually Paid to our PEO and Non-PEO NEOs in 2022. Adjusted EBITDA, a non-GAAP measure, is defined above under the caption “Compensation Discussion and Analysis — Elements of Our Compensation Program — Annual Cash Incentive Compensation.” The values in this table reflect changes resulting from immaterial revisions to previously issued consolidated financial statements that we filed in our Form 10-Q for the fiscal quarter ended March 31, 2022. This performance measure may not have been the most important financial performance measure for years 2021 and 2020 and we may determine a different financial performance measure to be the most important financial performance measure in future years.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 Barry A. Ruffalo was our PEO for each year presented. The individuals comprising the Non-PEO NEOs for each year presented are listed below. ​
​
2020 ​ ​
2021 ​ ​
2022 ​
​
Rebecca A. Weyenberg ​ ​
Rebecca A. Weyenberg ​ ​
Rebecca A. Weyenberg ​
​
Timothy A. Averkamp ​ ​
Timothy A. Averkamp ​ ​
Timothy A. Averkamp ​
​
Jaco G. van der Merwe ​ ​
Jaco G. van der Merwe ​ ​
Jaco G. van der Merwe ​
​
Stephen C. Anderson ​ ​
Anshu Pasricha ​ ​
Anshu Pasricha ​
​
Jeffrey Schwarz ​ ​ ​ ​ ​ ​ ​</t>
        </is>
      </c>
      <c r="C6" s="4" t="inlineStr">
        <is>
          <t xml:space="preserve"> </t>
        </is>
      </c>
      <c r="D6" s="4" t="inlineStr">
        <is>
          <t xml:space="preserve"> </t>
        </is>
      </c>
    </row>
    <row r="7">
      <c r="A7" s="4" t="inlineStr">
        <is>
          <t>Peer Group Issuers, Footnote [Text Block]</t>
        </is>
      </c>
      <c r="B7" s="4" t="inlineStr">
        <is>
          <t xml:space="preserve"> (4)</t>
        </is>
      </c>
      <c r="C7" s="4" t="inlineStr">
        <is>
          <t xml:space="preserve"> </t>
        </is>
      </c>
      <c r="D7" s="4" t="inlineStr">
        <is>
          <t xml:space="preserve"> </t>
        </is>
      </c>
    </row>
    <row r="8">
      <c r="A8" s="4" t="inlineStr">
        <is>
          <t>PEO Total Compensation Amount</t>
        </is>
      </c>
      <c r="B8" s="5" t="n">
        <v>4245485</v>
      </c>
      <c r="C8" s="5" t="n">
        <v>3469725</v>
      </c>
      <c r="D8" s="5" t="n">
        <v>2678565</v>
      </c>
    </row>
    <row r="9">
      <c r="A9" s="4" t="inlineStr">
        <is>
          <t>PEO Actually Paid Compensation Amount</t>
        </is>
      </c>
      <c r="B9" s="5" t="n">
        <v>1009177</v>
      </c>
      <c r="C9" s="6" t="n">
        <v>4281031</v>
      </c>
      <c r="D9" s="6" t="n">
        <v>4741464</v>
      </c>
    </row>
    <row r="10">
      <c r="A10" s="4" t="inlineStr">
        <is>
          <t>Adjustment To PEO Compensation, Footnote [Text Block]</t>
        </is>
      </c>
      <c r="B10" s="4" t="inlineStr">
        <is>
          <t xml:space="preserve">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
(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 ​ Year ​ ​ Summary ​ ​ Exclusion of Stock ​ ​ Inclusion of Equity ​ ​ Compensation ​ ​ 2022 ​ ​ ​ ​ 4,245,485 ​ ​ ​ ​ ​ (2,551,341 ) ​ ​ ​ ​ ​ (684,967 ) ​ ​ ​ ​ ​ 1,009,177 ​ ​ ​ 2021 ​ ​ ​ ​ 3,469,725 ​ ​ ​ ​ ​ (2,252,455 ) ​ ​ ​ ​ ​ 3,063,761 ​ ​ ​ ​ ​ 4,281,031 ​ ​ ​ 2020 ​ ​ ​ ​ 2,678,565 ​ ​ ​ ​ ​ (1,308,392 ) ​ ​ ​ ​ ​ 3,371,291 ​ ​ ​ ​ ​ 4,741,464 ​ ​ ​ Year ​ ​ Average Summary ​ ​ Average Exclusion of ​ ​ Average Inclusion of ​ ​ Average ​ ​ 2022 ​ ​ ​ ​ 1,211,633 ​ ​ ​ ​ ​ (493,598 ) ​ ​ ​ ​ ​ (323,577 ) ​ ​ ​ ​ ​ 394,458 ​ ​ ​ 2021 ​ ​ ​ ​ 1,160,498 ​ ​ ​ ​ ​ (610,237 ) ​ ​ ​ ​ ​ 827,511 ​ ​ ​ ​ ​ 1,377,772 ​ ​ ​ 2020 ​ ​ ​ ​ 1,064,315 ​ ​ ​ ​ ​ (514,491 ) ​ ​ ​ ​ ​ 840,780 ​ ​ ​ ​ ​ 1,390,604 ​ ​
The amounts in the Inclusion of Equity Values in the tables above are derived from the amounts set forth in the following tables: ​ Year ​ ​ Year-End Fair Value ​ ​ Change in Fair ​ ​ Change in Fair ​ ​ Fair Value at Last ​ ​ Total — Inclusion of ​ ​ 2022 ​ ​ ​ ​ 1,789,045 ​ ​ ​ ​ ​ (1,703,899 ) ​ ​ ​ ​ ​ (770,113 ) ​ ​ ​ ​ ​ — ​ ​ ​ ​ ​ (684,967 ) ​ ​ ​ 2021 ​ ​ ​ ​ 2,050,621 ​ ​ ​ ​ ​ 605,432 ​ ​ ​ ​ ​ 407,708 ​ ​ ​ ​ ​ — ​ ​ ​ ​ ​ 3,063,761 ​ ​ ​ 2020 ​ ​ ​ ​ 2,974,188 ​ ​ ​ ​ ​ 280,401 ​ ​ ​ ​ ​ 116,702 ​ ​ ​ ​ ​ — ​ ​ ​ ​ ​ 3,371,291 ​ ​ ​ Year ​ ​ Average Year-End ​ ​ Average Change in ​ ​ Average Change in ​ ​ Average Fair Value ​ ​ Total — Average ​ ​ 2022 ​ ​ ​ ​ 346,123 ​ ​ ​ ​ ​ (477,019 ) ​ ​ ​ ​ ​ (192,681 ) ​ ​ ​ ​ ​ — ​ ​ ​ ​ ​ (323,577 ) ​ ​ ​ 2021 ​ ​ ​ ​ 555,385 ​ ​ ​ ​ ​ 161,814 ​ ​ ​ ​ ​ 110,312 ​ ​ ​ ​ ​ — ​ ​ ​ ​ ​ 827,511 ​ ​ ​ 2020 ​ ​ ​ ​ 819,532 ​ ​ ​ ​ ​ 27,590 ​ ​ ​ ​ ​ 4,210 ​ ​ ​ ​ ​ (10,552 ) ​ ​ ​ ​ ​ 840,780 ​ ​</t>
        </is>
      </c>
      <c r="C10" s="4" t="inlineStr">
        <is>
          <t xml:space="preserve"> </t>
        </is>
      </c>
      <c r="D10" s="4" t="inlineStr">
        <is>
          <t xml:space="preserve"> </t>
        </is>
      </c>
    </row>
    <row r="11">
      <c r="A11" s="4" t="inlineStr">
        <is>
          <t>Non-PEO NEO Average Total Compensation Amount</t>
        </is>
      </c>
      <c r="B11" s="5" t="n">
        <v>1211633</v>
      </c>
      <c r="C11" s="6" t="n">
        <v>1160498</v>
      </c>
      <c r="D11" s="6" t="n">
        <v>1064315</v>
      </c>
    </row>
    <row r="12">
      <c r="A12" s="4" t="inlineStr">
        <is>
          <t>Non-PEO NEO Average Compensation Actually Paid Amount</t>
        </is>
      </c>
      <c r="B12" s="5" t="n">
        <v>394458</v>
      </c>
      <c r="C12" s="6" t="n">
        <v>1377772</v>
      </c>
      <c r="D12" s="6" t="n">
        <v>1390604</v>
      </c>
    </row>
    <row r="13">
      <c r="A13" s="4" t="inlineStr">
        <is>
          <t>Adjustment to Non-PEO NEO Compensation Footnote [Text Block]</t>
        </is>
      </c>
      <c r="B13" s="4" t="inlineStr">
        <is>
          <t xml:space="preserve">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
(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 ​ Year ​ ​ Summary ​ ​ Exclusion of Stock ​ ​ Inclusion of Equity ​ ​ Compensation ​ ​ 2022 ​ ​ ​ ​ 4,245,485 ​ ​ ​ ​ ​ (2,551,341 ) ​ ​ ​ ​ ​ (684,967 ) ​ ​ ​ ​ ​ 1,009,177 ​ ​ ​ 2021 ​ ​ ​ ​ 3,469,725 ​ ​ ​ ​ ​ (2,252,455 ) ​ ​ ​ ​ ​ 3,063,761 ​ ​ ​ ​ ​ 4,281,031 ​ ​ ​ 2020 ​ ​ ​ ​ 2,678,565 ​ ​ ​ ​ ​ (1,308,392 ) ​ ​ ​ ​ ​ 3,371,291 ​ ​ ​ ​ ​ 4,741,464 ​ ​ ​ Year ​ ​ Average Summary ​ ​ Average Exclusion of ​ ​ Average Inclusion of ​ ​ Average ​ ​ 2022 ​ ​ ​ ​ 1,211,633 ​ ​ ​ ​ ​ (493,598 ) ​ ​ ​ ​ ​ (323,577 ) ​ ​ ​ ​ ​ 394,458 ​ ​ ​ 2021 ​ ​ ​ ​ 1,160,498 ​ ​ ​ ​ ​ (610,237 ) ​ ​ ​ ​ ​ 827,511 ​ ​ ​ ​ ​ 1,377,772 ​ ​ ​ 2020 ​ ​ ​ ​ 1,064,315 ​ ​ ​ ​ ​ (514,491 ) ​ ​ ​ ​ ​ 840,780 ​ ​ ​ ​ ​ 1,390,604 ​ ​
The amounts in the Inclusion of Equity Values in the tables above are derived from the amounts set forth in the following tables: ​ Year ​ ​ Year-End Fair Value ​ ​ Change in Fair ​ ​ Change in Fair ​ ​ Fair Value at Last ​ ​ Total — Inclusion of ​ ​ 2022 ​ ​ ​ ​ 1,789,045 ​ ​ ​ ​ ​ (1,703,899 ) ​ ​ ​ ​ ​ (770,113 ) ​ ​ ​ ​ ​ — ​ ​ ​ ​ ​ (684,967 ) ​ ​ ​ 2021 ​ ​ ​ ​ 2,050,621 ​ ​ ​ ​ ​ 605,432 ​ ​ ​ ​ ​ 407,708 ​ ​ ​ ​ ​ — ​ ​ ​ ​ ​ 3,063,761 ​ ​ ​ 2020 ​ ​ ​ ​ 2,974,188 ​ ​ ​ ​ ​ 280,401 ​ ​ ​ ​ ​ 116,702 ​ ​ ​ ​ ​ — ​ ​ ​ ​ ​ 3,371,291 ​ ​ ​ Year ​ ​ Average Year-End ​ ​ Average Change in ​ ​ Average Change in ​ ​ Average Fair Value ​ ​ Total — Average ​ ​ 2022 ​ ​ ​ ​ 346,123 ​ ​ ​ ​ ​ (477,019 ) ​ ​ ​ ​ ​ (192,681 ) ​ ​ ​ ​ ​ — ​ ​ ​ ​ ​ (323,577 ) ​ ​ ​ 2021 ​ ​ ​ ​ 555,385 ​ ​ ​ ​ ​ 161,814 ​ ​ ​ ​ ​ 110,312 ​ ​ ​ ​ ​ — ​ ​ ​ ​ ​ 827,511 ​ ​ ​ 2020 ​ ​ ​ ​ 819,532 ​ ​ ​ ​ ​ 27,590 ​ ​ ​ ​ ​ 4,210 ​ ​ ​ ​ ​ (10,552 ) ​ ​ ​ ​ ​ 840,780 ​ ​</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and Company Total Shareholder Return (“TSR”)
The following chart sets forth the relationship between Compensation Actually Paid to our PEO, the average of Compensation Actually Paid to our Non-PEO NEOs, and the Company’s cumulative TSR over the three most recently completed fiscal years. PEO and Average NEO Compensation Actually Paid</t>
        </is>
      </c>
      <c r="C14" s="4" t="inlineStr">
        <is>
          <t xml:space="preserve"> </t>
        </is>
      </c>
      <c r="D14" s="4" t="inlineStr">
        <is>
          <t xml:space="preserve"> </t>
        </is>
      </c>
    </row>
    <row r="15">
      <c r="A15" s="4" t="inlineStr">
        <is>
          <t>Compensation Actually Paid vs. Net Income [Text Block]</t>
        </is>
      </c>
      <c r="B15" s="4" t="inlineStr">
        <is>
          <t>Relationship Between Compensation Actually Paid and Net Income
The following chart sets forth the relationship between Compensation Actually Paid to our PEO, the average of Compensation Actually Paid to our Non-PEO NEOs, and our net income during the three most recently completed fiscal years. PEO and Average NEO Compensation Actually Paid</t>
        </is>
      </c>
      <c r="C15" s="4" t="inlineStr">
        <is>
          <t xml:space="preserve"> </t>
        </is>
      </c>
      <c r="D15" s="4" t="inlineStr">
        <is>
          <t xml:space="preserve"> </t>
        </is>
      </c>
    </row>
    <row r="16">
      <c r="A16" s="4" t="inlineStr">
        <is>
          <t>Compensation Actually Paid vs. Company Selected Measure [Text Block]</t>
        </is>
      </c>
      <c r="B16" s="4" t="inlineStr">
        <is>
          <t>Relationship Between Compensation Actually Paid and Adjusted EBITDA
The following chart sets forth the relationship between Compensation Actually Paid to our PEO, the average of Compensation Actually Paid to our Non-PEO NEOs, and our Adjusted EBITDA during the three most recently completed fiscal years. PEO and Average NEO Compensation Actually Paid</t>
        </is>
      </c>
      <c r="C16" s="4" t="inlineStr">
        <is>
          <t xml:space="preserve"> </t>
        </is>
      </c>
      <c r="D16" s="4" t="inlineStr">
        <is>
          <t xml:space="preserve"> </t>
        </is>
      </c>
    </row>
    <row r="17">
      <c r="A17" s="4" t="inlineStr">
        <is>
          <t>Total Shareholder Return Vs Peer Group [Text Block]</t>
        </is>
      </c>
      <c r="B17" s="4" t="inlineStr">
        <is>
          <t>Relationship Between Company TSR and Peer Group TSR
The following chart compares our cumulative TSR over the three most recently completed fiscal years to that of the S&amp;P 600 SmallCap Industrials index over the same period. Comparison of Cumulative TSR of the Company</t>
        </is>
      </c>
      <c r="C17" s="4" t="inlineStr">
        <is>
          <t xml:space="preserve"> </t>
        </is>
      </c>
      <c r="D17" s="4" t="inlineStr">
        <is>
          <t xml:space="preserve"> </t>
        </is>
      </c>
    </row>
    <row r="18">
      <c r="A18" s="4" t="inlineStr">
        <is>
          <t>Tabular List [Table Text Block]</t>
        </is>
      </c>
      <c r="B18" s="4" t="inlineStr">
        <is>
          <t xml:space="preserve">Tabular List of Most Important Financial Performance Measures
The following table presents the financial performance measures that the Company considers to have been the most important in linking Compensation Actually Paid to our PEO and other NEOs for 2022 to Company performance. The measures in this table are not ranked. Adjusted EBITDA </t>
        </is>
      </c>
      <c r="C18" s="4" t="inlineStr">
        <is>
          <t xml:space="preserve"> </t>
        </is>
      </c>
      <c r="D18" s="4" t="inlineStr">
        <is>
          <t xml:space="preserve"> </t>
        </is>
      </c>
    </row>
    <row r="19">
      <c r="A19" s="4" t="inlineStr">
        <is>
          <t>Total Shareholder Return Amount</t>
        </is>
      </c>
      <c r="B19" s="7" t="n">
        <v>99.59</v>
      </c>
      <c r="C19" s="8" t="n">
        <v>167.78</v>
      </c>
      <c r="D19" s="8" t="n">
        <v>139.28</v>
      </c>
    </row>
    <row r="20">
      <c r="A20" s="4" t="inlineStr">
        <is>
          <t>Peer Group Total Shareholder Return Amount</t>
        </is>
      </c>
      <c r="B20" s="8" t="n">
        <v>127.72</v>
      </c>
      <c r="C20" s="8" t="n">
        <v>140.98</v>
      </c>
      <c r="D20" s="8" t="n">
        <v>111.97</v>
      </c>
    </row>
    <row r="21">
      <c r="A21" s="4" t="inlineStr">
        <is>
          <t>Net Income (Loss)</t>
        </is>
      </c>
      <c r="B21" s="5" t="n">
        <v>-600000</v>
      </c>
      <c r="C21" s="5" t="n">
        <v>15900000</v>
      </c>
      <c r="D21" s="5" t="n">
        <v>46000000</v>
      </c>
    </row>
    <row r="22">
      <c r="A22" s="4" t="inlineStr">
        <is>
          <t>Company Selected Measure Amount</t>
        </is>
      </c>
      <c r="B22" s="9" t="n">
        <v>70.8</v>
      </c>
      <c r="C22" s="9" t="n">
        <v>65.09999999999999</v>
      </c>
      <c r="D22" s="9" t="n">
        <v>81.7</v>
      </c>
    </row>
    <row r="23">
      <c r="A23" s="4" t="inlineStr">
        <is>
          <t>PEO Name</t>
        </is>
      </c>
      <c r="B23" s="4" t="inlineStr">
        <is>
          <t>Barry A. Ruffalo</t>
        </is>
      </c>
      <c r="C23" s="4" t="inlineStr">
        <is>
          <t xml:space="preserve"> </t>
        </is>
      </c>
      <c r="D23" s="4" t="inlineStr">
        <is>
          <t xml:space="preserve"> </t>
        </is>
      </c>
    </row>
    <row r="24">
      <c r="A24" s="4" t="inlineStr">
        <is>
          <t>Additional 402(v) Disclosure [Text Block]</t>
        </is>
      </c>
      <c r="B24" s="4" t="inlineStr">
        <is>
          <t xml:space="preserve">Provided below is the Company’s “pay versus performance” disclosure as required pursuant to Item 402(v) of Regulation S-K promulgated under the Exchange Act. As required by Item 402(v), we have included:
●
A list of the most important measures that our Compensation Committee used in 2022 to link a measure of pay calculated in accordance with Item 402(v) (referred to as “compensation actually paid”, or CAP) to Company performance. ​
●
A table that compares the total compensation of our named executive officers’ (“NEO”) as presented in the Summary Compensation Table (“SCT”) to CAP and that compares CAP to specified performance measures; and ​
●
Graphs that describe: ​
◦
the relationships between CAP and our cumulative total shareholder return (“TSR”), GAAP Net Income, and our Company selected measure, of Adjusted Earnings Before Interest, Taxes, Depreciation, and Amortization (EBITDA). ​
◦
the relationship between our TSR and the TSR of the S&amp;P 600 Industrials Sector (“Peer Group TSR”). ​ ​
Salary, Bonus, Non-Equity Incentive Plan Compensation, Nonqualified Deferred Compensation Earnings and All Other Compensation are each calculated in the same manner for purposes of both CAP and SCT. The table below shows the primary difference between the calculation of CAP and SCT total compensation:
​ ​ ​ ​
SCT Total ​ ​
CAP ​
​
Stock Awards ​ ​
Grant date fair value of stock awards granted during the year ​ ​
Year over year change in the fair value of stock awards that are unvested as of the end of the year, or vested or were forfeited during the year (1) ​ ​
(1)
Includes any dividends paid on equity awards in the fiscal year prior to the vesting date that are not otherwise reflected in the fair value of such award. ​
This disclosure has been prepared in accordance with Item 402(v) and does not necessarily reflect value actually realized by the executives or how our Committee evaluates compensation decisions in light of Company or individual performance. In particular, our Committee has not used CAP as a basis for making compensation decisions, nor does it use GAAP Net Income or Peer Group TSR for purposes of determining incentive compensation. Please refer to our Compensation Discussion and Analysis on pages 30 to 49 for a discussion of our executive compensation program objectives and the ways in which we align executive compensation pay with performance. </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Non-GAAP Measure Description [Text Block]</t>
        </is>
      </c>
      <c r="B28" s="4" t="inlineStr">
        <is>
          <t xml:space="preserve"> (6)</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turn on Invested Capital</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lative TSR</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Working Capital Turnover</t>
        </is>
      </c>
      <c r="C37" s="4" t="inlineStr">
        <is>
          <t xml:space="preserve"> </t>
        </is>
      </c>
      <c r="D37" s="4" t="inlineStr">
        <is>
          <t xml:space="preserve"> </t>
        </is>
      </c>
    </row>
    <row r="38">
      <c r="A38" s="4" t="inlineStr">
        <is>
          <t>Total - Inclusion of Equity Values [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4" t="inlineStr">
        <is>
          <t xml:space="preserve"> </t>
        </is>
      </c>
      <c r="C40" s="5" t="n">
        <v>827511</v>
      </c>
      <c r="D40" s="4" t="inlineStr">
        <is>
          <t xml:space="preserve"> </t>
        </is>
      </c>
    </row>
    <row r="41">
      <c r="A41" s="4" t="inlineStr">
        <is>
          <t>PEO [Member] | Adj Type 1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2551341</v>
      </c>
      <c r="C43" s="6" t="n">
        <v>-2252455</v>
      </c>
      <c r="D43" s="5" t="n">
        <v>-1308392</v>
      </c>
    </row>
    <row r="44">
      <c r="A44" s="4" t="inlineStr">
        <is>
          <t>PEO [Member] | Adj Type 2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684967</v>
      </c>
      <c r="C46" s="6" t="n">
        <v>3063761</v>
      </c>
      <c r="D46" s="6" t="n">
        <v>3371291</v>
      </c>
    </row>
    <row r="47">
      <c r="A47" s="4" t="inlineStr">
        <is>
          <t>PEO [Member] | Year-end Fair Value Of Awards Granted During year That Remained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789045</v>
      </c>
      <c r="C49" s="6" t="n">
        <v>2050621</v>
      </c>
      <c r="D49" s="6" t="n">
        <v>2974188</v>
      </c>
    </row>
    <row r="50">
      <c r="A50" s="4" t="inlineStr">
        <is>
          <t>PEO [Member] | Change in Fair value from Last Day of Prior Year to Vesting Date of Unvested Equity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703899</v>
      </c>
      <c r="C52" s="6" t="n">
        <v>605432</v>
      </c>
      <c r="D52" s="6" t="n">
        <v>280401</v>
      </c>
    </row>
    <row r="53">
      <c r="A53" s="4" t="inlineStr">
        <is>
          <t>PEO [Member] | Change in Fair Value from Last Day of Prior Year to Vesting Date of Unvested Equity Awards that Vested During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770113</v>
      </c>
      <c r="C55" s="6" t="n">
        <v>407708</v>
      </c>
      <c r="D55" s="6" t="n">
        <v>116702</v>
      </c>
    </row>
    <row r="56">
      <c r="A56" s="4" t="inlineStr">
        <is>
          <t>PEO [Member] | Total - Inclusion of Equity Values [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684967</v>
      </c>
      <c r="C58" s="6" t="n">
        <v>3063761</v>
      </c>
      <c r="D58" s="6" t="n">
        <v>3371291</v>
      </c>
    </row>
    <row r="59">
      <c r="A59" s="4" t="inlineStr">
        <is>
          <t>Non-PEO NEO [Member] | Adj Type 1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493598</v>
      </c>
      <c r="C61" s="6" t="n">
        <v>-610237</v>
      </c>
      <c r="D61" s="6" t="n">
        <v>-514491</v>
      </c>
    </row>
    <row r="62">
      <c r="A62" s="4" t="inlineStr">
        <is>
          <t>Non-PEO NEO [Member] | Adj Type 2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23577</v>
      </c>
      <c r="C64" s="6" t="n">
        <v>827511</v>
      </c>
      <c r="D64" s="6" t="n">
        <v>840780</v>
      </c>
    </row>
    <row r="65">
      <c r="A65" s="4" t="inlineStr">
        <is>
          <t>Non-PEO NEO [Member] | Year-end Fair Value Of Awards Granted During year That Remained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346123</v>
      </c>
      <c r="C67" s="6" t="n">
        <v>555385</v>
      </c>
      <c r="D67" s="6" t="n">
        <v>819532</v>
      </c>
    </row>
    <row r="68">
      <c r="A68" s="4" t="inlineStr">
        <is>
          <t>Non-PEO NEO [Member] | Change in Fair value from Last Day of Prior Year to Vesting Date of Unvested Equity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477019</v>
      </c>
      <c r="C70" s="6" t="n">
        <v>161814</v>
      </c>
      <c r="D70" s="6" t="n">
        <v>27590</v>
      </c>
    </row>
    <row r="71">
      <c r="A71" s="4" t="inlineStr">
        <is>
          <t>Non-PEO NEO [Member] | Change in Fair Value from Last Day of Prior Year to Vesting Date of Unvested Equity Awards that Vested During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92681</v>
      </c>
      <c r="C73" s="5" t="n">
        <v>110312</v>
      </c>
      <c r="D73" s="6" t="n">
        <v>4210</v>
      </c>
    </row>
    <row r="74">
      <c r="A74" s="4" t="inlineStr">
        <is>
          <t>Non-PEO NEO [Member] | Total - Inclusion of Equity Values [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323577</v>
      </c>
      <c r="C76" s="4" t="inlineStr">
        <is>
          <t xml:space="preserve"> </t>
        </is>
      </c>
      <c r="D76" s="6" t="n">
        <v>840780</v>
      </c>
    </row>
    <row r="77">
      <c r="A77" s="4" t="inlineStr">
        <is>
          <t>Non-PEO NEO [Member] | Fair Value at Last Day of Prior year of Equity Awards Forfei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4" t="inlineStr">
        <is>
          <t xml:space="preserve"> </t>
        </is>
      </c>
      <c r="D79" s="5" t="n">
        <v>-105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1:00:25Z</dcterms:created>
  <dcterms:modified xmlns:dcterms="http://purl.org/dc/terms/" xmlns:xsi="http://www.w3.org/2001/XMLSchema-instance" xsi:type="dcterms:W3CDTF">2023-03-16T11:00:25Z</dcterms:modified>
</cp:coreProperties>
</file>